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ioneer Natural Resources Co</t>
        </is>
      </c>
    </row>
    <row r="8">
      <c r="A8" s="4" t="inlineStr">
        <is>
          <t>Entity Central Index Key</t>
        </is>
      </c>
      <c r="B8" s="4" t="inlineStr">
        <is>
          <t>00010383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YEAR (a) SUMMARY COMPENSATION AVERAGE AVERAGE VALUE OF INITIAL FIXED $100 INVESTMENT BASED ON: NET INCOME RETURN ON CAPITAL EMPLOYED COMPANY TSR PEER GROUP TOTAL SHAREHOLDER RETURN 2022 19,055,854 10,083,432 6,345,087 5,615,801 178.11 191.50 7,844,660,143 30 % 2021 16,002,825 26,722,307 4,259,629 7,304,682 128.26 120.82 2,118,197,776 17 % 2020 13,396,571 11,577,130 3,252,209 2,146,943 77.16 64.58 (199,741,288) 3 % Column (b). Reflects compensation amounts reported in the "Summary Compensation Table" for our PEO, Scott D. Sheffield, for the respective years shown. Summary Compensation Table values reflect a combination of amounts paid, earned (but not yet paid), or granted (but not yet settled) to the PEO in each applicable year, rather than amounts actually paid. Column (c). "Compensation actually paid" to the PEO in each of 2022, 2021 and 2020 reflects the respective amounts set forth in column (b) of the table above, adjusted as set forth in the table below, as determined in accordance with SEC rules. For performance unit awards with dividend rights, these amounts are paid once the underlying award vests, and are incorporated in the change in fair value in the table below. For information regarding the decisions made by the Compensation Committee with regards to the PEO's compensation for each fiscal year, please see the Compensation Discussion &amp; Analysis sections of the proxy statements for the fiscal years covered in the table above. PEO 2022 2021 2020 PEO Summary Compensation Table Total 19,055,854 16,002,825 13,396,571 Less: equity award values reported in Summary Compensation Table during the year (14,873,021) (12,015,954) (11,087,774) Plus: Fair value at year end of equity awards granted during the year 11,149,556 15,013,966 11,170,332 Change in fair value of equity awards granted in prior years that were unvested as of the end of the year (8,645,538) 5,031,432 (1,929,244) Change in fair value of equity awards granted in prior years that vested during the year 3,396,581 2,465,864 (46,473) Equity awards granted in prior years that were forfeited during the year — — — Dividends or other earnings paid on equity awards during the year — 224,174 73,718 Total Equity Award Related Adjustments (8,972,422) 10,719,482 (1,819,441) Compensation Actually Paid Totals 10,083,432 26,722,307 11,577,130 Column (d). Reflects compensation amounts reported in the "Summary Compensation Table" for our non-PEO NEOs for the respective years shown. Summary Compensation Table values reflect a combination of amounts paid, earned (but not yet paid), or granted (but not yet settled) to each officer in the applicable years, rather than amounts actually paid. The following non-PEO NEOs are included in the average figures shown: • 2020: Richard P. Dealy, Mark S. Berg, Chris J. Cheatwood, J.D. Hall • 2021: Richard P. Dealy, Neal H. Shah, Mark S. Berg, J.D. Hall • 2022: Richard P. Dealy, Neal H. Shah, Mark S. Berg, J.D. Hall Column (e). Average "compensation actually paid" to the non-PEO NEOs in each of 2022, 2021 and 2020 reflects the respective amounts set forth in column (d) of the table above, adjusted as set forth in the table below, as determined in accordance with SEC rules. For performance unit awards with dividend rights, these amounts are paid once the underlying award vests, and are incorporated in the change in fair value in the table below. For information regarding the decisions made by the Compensation Committee with regards to the non-PEO NEOs compensation for each fiscal year, please see the Compensation Discussion &amp; Analysis sections of the proxy statements for the fiscal years covered in the table above. ALL OTHER NEOS 2022 2021 2020 Non-PEO NEOs Summary Compensation Table Totals 6,345,087 4,259,629 3,252,209 Less: equity award values reported in Summary Compensation Table during the year (4,948,608) (2,906,184) (2,409,308) Plus: Fair value at year end of equity awards granted during the year 4,116,989 3,881,517 2,378,485 Change in fair value of equity awards granted in prior years that were unvested as of the end of the year (1,089,115) 1,096,926 (765,835) Change in fair value of equity awards granted in prior years that vested during the year 830,684 837,743 (360,788) Equity awards granted in prior years that were forfeited during the year — — — Dividends or other earnings paid on equity awards during the year 360,764 135,051 52,180 Total Equity Award Related Adjustments (729,286) 3,045,053 (1,105,266) Compensation Actually Paid Totals 5,615,801 7,304,682 2,146,943 Column (f). For the relevant fiscal year, represents the cumulative TSR of the Company for the measurement periods ending December 31 of each of 2022, 2021 and 2020, respectively. Column (g). For the relevant fiscal year, represents the cumulative TSR of the S&amp;P Oil &amp; Gas Exploration &amp; Production Index ("Peer Group TSR") for the measurement periods ending on December 31 of each of 2022, 2021 and 2020, respectively, which is the same index used for the stock performance graph each year within the Company's Annual Report on Form 10-K. Column (h). Reflects "Net Income" in the Company's Consolidated Income Statements included in the Company's Annual Reports on Form 10-K for each of the years ended December 31, 2022, 2021 and 2020. Column (i). Return on capital employed is the company-selected measure. As used by the Company, return on capital employed is net income adjusted for tax-effected noncash mark-to-market ("MTM") adjustments, unusual items and interest expense </t>
        </is>
      </c>
      <c r="C4" s="4" t="inlineStr">
        <is>
          <t xml:space="preserve"> </t>
        </is>
      </c>
      <c r="D4" s="4" t="inlineStr">
        <is>
          <t xml:space="preserve"> </t>
        </is>
      </c>
    </row>
    <row r="5">
      <c r="A5" s="4" t="inlineStr">
        <is>
          <t>Company Selected Measure Name</t>
        </is>
      </c>
      <c r="B5" s="4" t="inlineStr">
        <is>
          <t>Return on capital employed</t>
        </is>
      </c>
      <c r="C5" s="4" t="inlineStr">
        <is>
          <t xml:space="preserve"> </t>
        </is>
      </c>
      <c r="D5" s="4" t="inlineStr">
        <is>
          <t xml:space="preserve"> </t>
        </is>
      </c>
    </row>
    <row r="6">
      <c r="A6" s="4" t="inlineStr">
        <is>
          <t>Named Executive Officers, Footnote [Text Block]</t>
        </is>
      </c>
      <c r="B6" s="4" t="inlineStr">
        <is>
          <t>The following non-PEO NEOs are included in the average figures shown: • 2020: Richard P. Dealy, Mark S. Berg, Chris J. Cheatwood, J.D. Hall • 2021: Richard P. Dealy, Neal H. Shah, Mark S. Berg, J.D. Hall • 2022: Richard P. Dealy, Neal H. Shah, Mark S. Berg, J.D. Hall</t>
        </is>
      </c>
      <c r="C6" s="4" t="inlineStr">
        <is>
          <t xml:space="preserve"> </t>
        </is>
      </c>
      <c r="D6" s="4" t="inlineStr">
        <is>
          <t xml:space="preserve"> </t>
        </is>
      </c>
    </row>
    <row r="7">
      <c r="A7" s="4" t="inlineStr">
        <is>
          <t>Peer Group Issuers, Footnote [Text Block]</t>
        </is>
      </c>
      <c r="B7" s="4" t="inlineStr">
        <is>
          <t>Column (g). For the relevant fiscal year, represents the cumulative TSR of the S&amp;amp;P Oil &amp;amp; Gas Exploration &amp;amp; Production Index ("Peer Group TSR") for the measurement periods ending on December 31 of each of 2022, 2021 and 2020, respectively, which is the same index used for the stock performance graph each year within the Company's Annual Report on Form 10-K.</t>
        </is>
      </c>
      <c r="C7" s="4" t="inlineStr">
        <is>
          <t xml:space="preserve"> </t>
        </is>
      </c>
      <c r="D7" s="4" t="inlineStr">
        <is>
          <t xml:space="preserve"> </t>
        </is>
      </c>
    </row>
    <row r="8">
      <c r="A8" s="4" t="inlineStr">
        <is>
          <t>PEO Total Compensation Amount</t>
        </is>
      </c>
      <c r="B8" s="5" t="n">
        <v>19055854</v>
      </c>
      <c r="C8" s="5" t="n">
        <v>16002825</v>
      </c>
      <c r="D8" s="5" t="n">
        <v>13396571</v>
      </c>
    </row>
    <row r="9">
      <c r="A9" s="4" t="inlineStr">
        <is>
          <t>PEO Actually Paid Compensation Amount</t>
        </is>
      </c>
      <c r="B9" s="5" t="n">
        <v>10083432</v>
      </c>
      <c r="C9" s="6" t="n">
        <v>26722307</v>
      </c>
      <c r="D9" s="6" t="n">
        <v>11577130</v>
      </c>
    </row>
    <row r="10">
      <c r="A10" s="4" t="inlineStr">
        <is>
          <t>Adjustment To PEO Compensation, Footnote [Text Block]</t>
        </is>
      </c>
      <c r="B10" s="4" t="inlineStr">
        <is>
          <t xml:space="preserve">Column (c). "Compensation actually paid" to the PEO in each of 2022, 2021 and 2020 reflects the respective amounts set forth in column (b) of the table above, adjusted as set forth in the table below, as determined in accordance with SEC rules. For performance unit awards with dividend rights, these amounts are paid once the underlying award vests, and are incorporated in the change in fair value in the table below. For information regarding the decisions made by the Compensation Committee with regards to the PEO's compensation for each fiscal year, please see the Compensation Discussion &amp; Analysis sections of the proxy statements for the fiscal years covered in the table above. PEO 2022 2021 2020 PEO Summary Compensation Table Total 19,055,854 16,002,825 13,396,571 Less: equity award values reported in Summary Compensation Table during the year (14,873,021) (12,015,954) (11,087,774) Plus: Fair value at year end of equity awards granted during the year 11,149,556 15,013,966 11,170,332 Change in fair value of equity awards granted in prior years that were unvested as of the end of the year (8,645,538) 5,031,432 (1,929,244) Change in fair value of equity awards granted in prior years that vested during the year 3,396,581 2,465,864 (46,473) Equity awards granted in prior years that were forfeited during the year — — — Dividends or other earnings paid on equity awards during the year — 224,174 73,718 Total Equity Award Related Adjustments (8,972,422) 10,719,482 (1,819,441) Compensation Actually Paid Totals 10,083,432 26,722,307 11,577,130 </t>
        </is>
      </c>
      <c r="C10" s="4" t="inlineStr">
        <is>
          <t xml:space="preserve"> </t>
        </is>
      </c>
      <c r="D10" s="4" t="inlineStr">
        <is>
          <t xml:space="preserve"> </t>
        </is>
      </c>
    </row>
    <row r="11">
      <c r="A11" s="4" t="inlineStr">
        <is>
          <t>Non-PEO NEO Average Total Compensation Amount</t>
        </is>
      </c>
      <c r="B11" s="5" t="n">
        <v>6345087</v>
      </c>
      <c r="C11" s="6" t="n">
        <v>4259629</v>
      </c>
      <c r="D11" s="6" t="n">
        <v>3252209</v>
      </c>
    </row>
    <row r="12">
      <c r="A12" s="4" t="inlineStr">
        <is>
          <t>Non-PEO NEO Average Compensation Actually Paid Amount</t>
        </is>
      </c>
      <c r="B12" s="5" t="n">
        <v>5615801</v>
      </c>
      <c r="C12" s="6" t="n">
        <v>7304682</v>
      </c>
      <c r="D12" s="6" t="n">
        <v>2146943</v>
      </c>
    </row>
    <row r="13">
      <c r="A13" s="4" t="inlineStr">
        <is>
          <t>Adjustment to Non-PEO NEO Compensation Footnote [Text Block]</t>
        </is>
      </c>
      <c r="B13" s="4" t="inlineStr">
        <is>
          <t xml:space="preserve">Column (e). Average "compensation actually paid" to the non-PEO NEOs in each of 2022, 2021 and 2020 reflects the respective amounts set forth in column (d) of the table above, adjusted as set forth in the table below, as determined in accordance with SEC rules. For performance unit awards with dividend rights, these amounts are paid once the underlying award vests, and are incorporated in the change in fair value in the table below. For information regarding the decisions made by the Compensation Committee with regards to the non-PEO NEOs compensation for each fiscal year, please see the Compensation Discussion &amp; Analysis sections of the proxy statements for the fiscal years covered in the table above. ALL OTHER NEOS 2022 2021 2020 Non-PEO NEOs Summary Compensation Table Totals 6,345,087 4,259,629 3,252,209 Less: equity award values reported in Summary Compensation Table during the year (4,948,608) (2,906,184) (2,409,308) Plus: Fair value at year end of equity awards granted during the year 4,116,989 3,881,517 2,378,485 Change in fair value of equity awards granted in prior years that were unvested as of the end of the year (1,089,115) 1,096,926 (765,835) Change in fair value of equity awards granted in prior years that vested during the year 830,684 837,743 (360,788) Equity awards granted in prior years that were forfeited during the year — — — Dividends or other earnings paid on equity awards during the year 360,764 135,051 52,180 Total Equity Award Related Adjustments (729,286) 3,045,053 (1,105,266) Compensation Actually Paid Totals 5,615,801 7,304,682 2,146,943 </t>
        </is>
      </c>
      <c r="C13" s="4" t="inlineStr">
        <is>
          <t xml:space="preserve"> </t>
        </is>
      </c>
      <c r="D13" s="4" t="inlineStr">
        <is>
          <t xml:space="preserve"> </t>
        </is>
      </c>
    </row>
    <row r="14">
      <c r="A14" s="4" t="inlineStr">
        <is>
          <t>Compensation Actually Paid vs. Total Shareholder Return [Text Block]</t>
        </is>
      </c>
      <c r="B14" s="4" t="inlineStr">
        <is>
          <t>COMPENSATION ACTUALLY PAID VS TOTAL SHAREHOLDER RETURN</t>
        </is>
      </c>
      <c r="C14" s="4" t="inlineStr">
        <is>
          <t xml:space="preserve"> </t>
        </is>
      </c>
      <c r="D14" s="4" t="inlineStr">
        <is>
          <t xml:space="preserve"> </t>
        </is>
      </c>
    </row>
    <row r="15">
      <c r="A15" s="4" t="inlineStr">
        <is>
          <t>Compensation Actually Paid vs. Net Income [Text Block]</t>
        </is>
      </c>
      <c r="B15" s="4" t="inlineStr">
        <is>
          <t>COMPENSATION ACTUALLY PAID VS PXD NET INCOME</t>
        </is>
      </c>
      <c r="C15" s="4" t="inlineStr">
        <is>
          <t xml:space="preserve"> </t>
        </is>
      </c>
      <c r="D15" s="4" t="inlineStr">
        <is>
          <t xml:space="preserve"> </t>
        </is>
      </c>
    </row>
    <row r="16">
      <c r="A16" s="4" t="inlineStr">
        <is>
          <t>Compensation Actually Paid vs. Company Selected Measure [Text Block]</t>
        </is>
      </c>
      <c r="B16" s="4" t="inlineStr">
        <is>
          <t>COMPENSATION ACTUALLY PAID VS PXD ROCE</t>
        </is>
      </c>
      <c r="C16" s="4" t="inlineStr">
        <is>
          <t xml:space="preserve"> </t>
        </is>
      </c>
      <c r="D16" s="4" t="inlineStr">
        <is>
          <t xml:space="preserve"> </t>
        </is>
      </c>
    </row>
    <row r="17">
      <c r="A17" s="4" t="inlineStr">
        <is>
          <t>Tabular List [Table Text Block]</t>
        </is>
      </c>
      <c r="B17" s="4" t="inlineStr">
        <is>
          <t>The following table identifies the four most important financial performance measures used by the Company's Compensation Committee to link "compensation actually paid" to the PEO and non-PEO NEOs, for 2022, to company performance. MOST IMPORTANT PERFORMANCE MEASURES Return on Capital Employed Free Cash Flow Cash Return on Capital Invested Total Stockholder Return</t>
        </is>
      </c>
      <c r="C17" s="4" t="inlineStr">
        <is>
          <t xml:space="preserve"> </t>
        </is>
      </c>
      <c r="D17" s="4" t="inlineStr">
        <is>
          <t xml:space="preserve"> </t>
        </is>
      </c>
    </row>
    <row r="18">
      <c r="A18" s="4" t="inlineStr">
        <is>
          <t>Total Shareholder Return Amount</t>
        </is>
      </c>
      <c r="B18" s="7" t="n">
        <v>178.11</v>
      </c>
      <c r="C18" s="8" t="n">
        <v>128.26</v>
      </c>
      <c r="D18" s="8" t="n">
        <v>77.16</v>
      </c>
    </row>
    <row r="19">
      <c r="A19" s="4" t="inlineStr">
        <is>
          <t>Peer Group Total Shareholder Return Amount</t>
        </is>
      </c>
      <c r="B19" s="8" t="n">
        <v>191.5</v>
      </c>
      <c r="C19" s="8" t="n">
        <v>120.82</v>
      </c>
      <c r="D19" s="8" t="n">
        <v>64.58</v>
      </c>
    </row>
    <row r="20">
      <c r="A20" s="4" t="inlineStr">
        <is>
          <t>Net Income (Loss)</t>
        </is>
      </c>
      <c r="B20" s="5" t="n">
        <v>7844660143</v>
      </c>
      <c r="C20" s="5" t="n">
        <v>2118197776</v>
      </c>
      <c r="D20" s="5" t="n">
        <v>-199741288</v>
      </c>
    </row>
    <row r="21">
      <c r="A21" s="4" t="inlineStr">
        <is>
          <t>Company Selected Measure Amount</t>
        </is>
      </c>
      <c r="B21" s="8" t="n">
        <v>0.3</v>
      </c>
      <c r="C21" s="8" t="n">
        <v>0.17</v>
      </c>
      <c r="D21" s="8" t="n">
        <v>0.03</v>
      </c>
    </row>
    <row r="22">
      <c r="A22" s="4" t="inlineStr">
        <is>
          <t>PEO Name</t>
        </is>
      </c>
      <c r="B22" s="4" t="inlineStr">
        <is>
          <t>Scott D. Sheffield</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turn on Capital Employed</t>
        </is>
      </c>
      <c r="C25" s="4" t="inlineStr">
        <is>
          <t xml:space="preserve"> </t>
        </is>
      </c>
      <c r="D25" s="4" t="inlineStr">
        <is>
          <t xml:space="preserve"> </t>
        </is>
      </c>
    </row>
    <row r="26">
      <c r="A26" s="4" t="inlineStr">
        <is>
          <t>Non-GAAP Measure Description [Text Block]</t>
        </is>
      </c>
      <c r="B26" s="4" t="inlineStr">
        <is>
          <t>Return on capital employed is the company-selected measure. As used by the Company, return on capital employed is net income adjusted for tax-effected noncash mark-to-market ("MTM") adjustments, unusual items and interest expense divided by the summation of average total equity (adjusted for net noncash MTM adjustments, unusual items and interest expense) and average net debt.</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Free Cash Flow</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ash Return on Capital Invested</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otal Stockholder Return</t>
        </is>
      </c>
      <c r="C35" s="4" t="inlineStr">
        <is>
          <t xml:space="preserve"> </t>
        </is>
      </c>
      <c r="D35" s="4" t="inlineStr">
        <is>
          <t xml:space="preserve"> </t>
        </is>
      </c>
    </row>
    <row r="36">
      <c r="A36" s="4" t="inlineStr">
        <is>
          <t>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8972422</v>
      </c>
      <c r="C38" s="5" t="n">
        <v>10719482</v>
      </c>
      <c r="D38" s="5" t="n">
        <v>-1819441</v>
      </c>
    </row>
    <row r="39">
      <c r="A39" s="4" t="inlineStr">
        <is>
          <t>PEO [Member] | Equity Award Values Repor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4873021</v>
      </c>
      <c r="C41" s="6" t="n">
        <v>-12015954</v>
      </c>
      <c r="D41" s="6" t="n">
        <v>-11087774</v>
      </c>
    </row>
    <row r="42">
      <c r="A42" s="4" t="inlineStr">
        <is>
          <t>PEO [Member] | Fair Value of Equity Awards, Granted in Perio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1149556</v>
      </c>
      <c r="C44" s="6" t="n">
        <v>15013966</v>
      </c>
      <c r="D44" s="6" t="n">
        <v>11170332</v>
      </c>
    </row>
    <row r="45">
      <c r="A45" s="4" t="inlineStr">
        <is>
          <t>PEO [Member] | Fair Value of Equity Awards Granted in Prior Years, Nonvested, Period Increase (Decreas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8645538</v>
      </c>
      <c r="C47" s="6" t="n">
        <v>5031432</v>
      </c>
      <c r="D47" s="6" t="n">
        <v>-1929244</v>
      </c>
    </row>
    <row r="48">
      <c r="A48" s="4" t="inlineStr">
        <is>
          <t>PEO [Member] | Fair Value of Equity Awards Granted in Prior Years, Vested, Period Increase (Decreas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396581</v>
      </c>
      <c r="C50" s="6" t="n">
        <v>2465864</v>
      </c>
      <c r="D50" s="6" t="n">
        <v>-46473</v>
      </c>
    </row>
    <row r="51">
      <c r="A51" s="4" t="inlineStr">
        <is>
          <t>PEO [Member] | Equity Awards Granted in Prior Years, Forfeited in Perio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Dividends or Other Earnings Paid on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224174</v>
      </c>
      <c r="D56" s="6" t="n">
        <v>73718</v>
      </c>
    </row>
    <row r="57">
      <c r="A57" s="4" t="inlineStr">
        <is>
          <t>Non-PEO NEO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29286</v>
      </c>
      <c r="C59" s="6" t="n">
        <v>3045053</v>
      </c>
      <c r="D59" s="6" t="n">
        <v>-1105266</v>
      </c>
    </row>
    <row r="60">
      <c r="A60" s="4" t="inlineStr">
        <is>
          <t>Non-PEO NEO [Member] | Equity Award Values Repor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948608</v>
      </c>
      <c r="C62" s="6" t="n">
        <v>-2906184</v>
      </c>
      <c r="D62" s="6" t="n">
        <v>-2409308</v>
      </c>
    </row>
    <row r="63">
      <c r="A63" s="4" t="inlineStr">
        <is>
          <t>Non-PEO NEO [Member] | Fair Value of Equity Awards, Granted in Perio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116989</v>
      </c>
      <c r="C65" s="6" t="n">
        <v>3881517</v>
      </c>
      <c r="D65" s="6" t="n">
        <v>2378485</v>
      </c>
    </row>
    <row r="66">
      <c r="A66" s="4" t="inlineStr">
        <is>
          <t>Non-PEO NEO [Member] | Fair Value of Equity Awards Granted in Prior Years, Nonvested, Period Increase (Decreas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089115</v>
      </c>
      <c r="C68" s="6" t="n">
        <v>1096926</v>
      </c>
      <c r="D68" s="6" t="n">
        <v>-765835</v>
      </c>
    </row>
    <row r="69">
      <c r="A69" s="4" t="inlineStr">
        <is>
          <t>Non-PEO NEO [Member] | Fair Value of Equity Awards Granted in Prior Years, Vested, Period Increase (Decrease)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830684</v>
      </c>
      <c r="C71" s="6" t="n">
        <v>837743</v>
      </c>
      <c r="D71" s="6" t="n">
        <v>-360788</v>
      </c>
    </row>
    <row r="72">
      <c r="A72" s="4" t="inlineStr">
        <is>
          <t>Non-PEO NEO [Member] | Equity Awards Granted in Prior Years, Forfeited in Perio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Dividends or Other Earnings Paid on Equity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360764</v>
      </c>
      <c r="C77" s="5" t="n">
        <v>135051</v>
      </c>
      <c r="D77" s="5" t="n">
        <v>521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2:04:28Z</dcterms:created>
  <dcterms:modified xmlns:dcterms="http://purl.org/dc/terms/" xmlns:xsi="http://www.w3.org/2001/XMLSchema-instance" xsi:type="dcterms:W3CDTF">2023-04-12T22:04:28Z</dcterms:modified>
</cp:coreProperties>
</file>